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gnios" sheetId="2" r:id="rId2"/>
    <s:sheet name="Risk_Return Detail Data- Cogni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7">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ALPS Series Trust</t>
  </si>
  <si>
    <t>Central Index Key</t>
  </si>
  <si>
    <t>dei_EntityCentralIndexKey</t>
  </si>
  <si>
    <t>Amendment Flag</t>
  </si>
  <si>
    <t>dei_AmendmentFlag</t>
  </si>
  <si>
    <t>false</t>
  </si>
  <si>
    <t>Document Creation Date</t>
  </si>
  <si>
    <t>dei_DocumentCreationDate</t>
  </si>
  <si>
    <t>Sep. 2,
		2015</t>
  </si>
  <si>
    <t>Document Effective Date</t>
  </si>
  <si>
    <t>dei_DocumentEffectiveDate</t>
  </si>
  <si>
    <t>Prospectus Date</t>
  </si>
  <si>
    <t>rr_ProspectusDate</t>
  </si>
  <si>
    <t>Jan. 28,
		2015</t>
  </si>
  <si>
    <t>12 Months Ended</t>
  </si>
  <si>
    <t>Jan. 28, 2015</t>
  </si>
  <si>
    <t>ALPS SERIES TRUST Cognios Market Neutral Large Cap Fund (the “Fund”) SUPPLEMENT DATED SEPTEMBER 2, 2015 TO THE FUND’S PROSPECTUS DATED Effective immediately, the following revisions have been made to the Fund’s Prospectus: The Fees and Expenses table and related footnotes on page 3 of the Fund’s Prospectus are deleted in their entirety and replaced with the following: Investor Class Institutional Class Shareholder Fees Maximum sales charge (load) imposed on purchases (as a percentage of offering price) None None Maximum deferred sales charge (as a percentage of the lower of original purchase price or redemption proceeds) None None Redemption Fee (as a percentage of amount redeemed, if applicable) None None Annual Fund Operating Expenses (1) (expenses that you pay each year as a percentage of the Management Fees 1.50% 1.50% Distribution and Service (12b-1) Fees 0.25% None Other Expenses 2.40% 1.93% Dividend Expense(1), Borrowing Costs and Brokerage Expenses on Securities Sold Short 2.01% 2.01% Total Annual Fund Operating Expenses (2) 6.16% 5.44% Fee Waiver and Expense Reimbursement (3) (2.20)% (1.73)% Total Annual Fund Operating Expenses After Fee Waiver/Expense Reimbursement (4) 3.96% 3.71% (1) Dividend Expense reflects dividends paid on borrowed securities and are an expense of short sales. Such expenses are required to be treated as a Fund expense for accounting purposes and are not payable to Cognios Capital, LLC (the “Adviser”). (2) Total Annual Fund Operating Expenses excluding Dividend Expense (dividends paid on borrowed securities) are: Investor Class Institutional Class 4.15% 3.43% (3) Pursuant to a fee waiver letter agreement (the “Fee Waiver Agreement”), the Adviser has agreed contractually to reduce the fees payable to it under the Investment Advisory Agreement (but not below zero) and/or reimburse other expenses of the Fund attributable to services provided by ALPS Fund Services, Inc. and its affiliates (including, but not limited to, organizational expenses and offering costs) to the extent necessary to limit the Total Annual Fund Operating Expenses of each of the Investor Class and Institutional Class shares of the Fund (exclusive of brokerage costs, interest, taxes, dividends, litigation expenses, indemnification amounts, borrowing costs, brokerage expenses and dividend expenses on securities sold short, distribution/12b-1 fees and extraordinary expenses to 1.70% of the Fund’s average annual net assets. The Fee Waiver Agreement is in effect through January 31, 2016 and may not be terminated or modified prior to this date except with the approval of the Fund’s Board of Trustees. The Adviser will be permitted to recover, on a class-by-class basis, expenses it has borne through the Fee Waiver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s were deferred. (4) Total Annual Operating Expenses After Fee Waiver/Expense Reimbursement excluding Dividend Expenses, borrowing costs and brokerage expenses on securities sold short are: Investor Class Institutional Class 1.95% 1.70%</t>
  </si>
  <si>
    <t>Supplement [Text Block]</t>
  </si>
  <si>
    <t>ast_SupplementTextBlock</t>
  </si>
  <si>
    <t>Cognios Market Neutral Large Cap Fund</t>
  </si>
  <si>
    <t>Shareholder Fees Caption [Text]</t>
  </si>
  <si>
    <t>rr_ShareholderFeesCaption</t>
  </si>
  <si>
    <t>Shareholder Fees</t>
  </si>
  <si>
    <t>Operating Expenses Caption [Text]</t>
  </si>
  <si>
    <t>rr_OperatingExpensesCaption</t>
  </si>
  <si>
    <t xml:space="preserve">Annual Fund Operating Expenses (expenses that you pay each year as a percentage of the </t>
  </si>
  <si>
    <t>Fee Waiver or Reimbursement over Assets, Date of Termination</t>
  </si>
  <si>
    <t>rr_FeeWaiverOrReimbursementOverAssetsDateOfTermination</t>
  </si>
  <si>
    <t>January 31, 2016</t>
  </si>
  <si>
    <t>Cognios Market Neutral Large Cap Fund | Investor Class</t>
  </si>
  <si>
    <t>Maximum sales charge (load) imposed on purchases (as a percentage of offering price)</t>
  </si>
  <si>
    <t>rr_MaximumSalesChargeImposedOnPurchasesOverOfferingPrice</t>
  </si>
  <si>
    <t xml:space="preserve">none
				</t>
  </si>
  <si>
    <t>Maximum deferred sales charge (as a percentage of the lower of original purchase price or redemption proceeds)</t>
  </si>
  <si>
    <t>rr_MaximumDeferredSalesChargeOverOther</t>
  </si>
  <si>
    <t>Redemption Fee (as a percentage of amount redeemed, if applicable)</t>
  </si>
  <si>
    <t>rr_RedemptionFeeOverRedemption</t>
  </si>
  <si>
    <t>Management Fees</t>
  </si>
  <si>
    <t>rr_ManagementFeesOverAssets</t>
  </si>
  <si>
    <t>1.50%</t>
  </si>
  <si>
    <t>[1]</t>
  </si>
  <si>
    <t>Distribution and Service (12b-1) Fees</t>
  </si>
  <si>
    <t>rr_DistributionAndService12b1FeesOverAssets</t>
  </si>
  <si>
    <t>0.25%</t>
  </si>
  <si>
    <t>Dividend Expense, Borrowing Costs and Brokerage Expenses on Securities Sold Short</t>
  </si>
  <si>
    <t>rr_Component1OtherExpensesOverAssets</t>
  </si>
  <si>
    <t>2.01%</t>
  </si>
  <si>
    <t>Other Expenses</t>
  </si>
  <si>
    <t>rr_OtherExpensesOverAssets</t>
  </si>
  <si>
    <t>2.40%</t>
  </si>
  <si>
    <t>Total Annual Fund Operating Expenses</t>
  </si>
  <si>
    <t>rr_ExpensesOverAssets</t>
  </si>
  <si>
    <t>6.16%</t>
  </si>
  <si>
    <t>[1],[2]</t>
  </si>
  <si>
    <t>Fee Waiver and Expense Reimbursement</t>
  </si>
  <si>
    <t>rr_FeeWaiverOrReimbursementOverAssets</t>
  </si>
  <si>
    <t>(2.20%)</t>
  </si>
  <si>
    <t>[1],[3]</t>
  </si>
  <si>
    <t>Total Annual Fund Operating Expenses After Fee Waiver/Expense Reimbursement</t>
  </si>
  <si>
    <t>rr_NetExpensesOverAssets</t>
  </si>
  <si>
    <t>3.96%</t>
  </si>
  <si>
    <t>[1],[4]</t>
  </si>
  <si>
    <t>Cognios Market Neutral Large Cap Fund | Institutional Class</t>
  </si>
  <si>
    <t>1.93%</t>
  </si>
  <si>
    <t>5.44%</t>
  </si>
  <si>
    <t>(1.73%)</t>
  </si>
  <si>
    <t>3.71%</t>
  </si>
  <si>
    <t>Dividend Expense reflects dividends paid on borrowed securities and are an expense of short sales. Such expenses are required to be treated as a Fund expense for accounting purposes and are not payable to Cognios Capital, LLC (the "Adviser").</t>
  </si>
  <si>
    <t>[2]</t>
  </si>
  <si>
    <t>Total Annual Fund Operating Expenses excluding Dividend Expense (dividends paid on borrowed securities) are: Investor Class 4.15% Institutional Class 3.43%</t>
  </si>
  <si>
    <t>[3]</t>
  </si>
  <si>
    <t>Pursuant to a fee waiver letter agreement (the “Fee Waiver Agreement”), the Adviser has agreed contractually to reduce the fees payable to it under the Investment Advisory Agreement (but not below zero) and/or reimburse other expenses of the Fund attributable to services provided by ALPS Fund Services, Inc. and its affiliates (including, but not limited to, organizational expenses and offering costs) to the extent necessary to limit the Total Annual Fund Operating Expenses of each of the Investor Class and Institutional Class shares of the Fund (exclusive of brokerage costs, interest, taxes, dividends, litigation expenses, indemnification amounts, borrowing costs, brokerage expenses and dividend expenses on securities sold short, distribution/12b-1 fees and extraordinary expenses to 1.70% of the Fund’s average annual net assets. The Fee Waiver Agreement is in effect through January 31, 2016 and may not be terminated or modified prior to this date except with the approval of the Fund’s Board of Trustees. The Adviser will be permitted to recover, on a class-by-class basis, expenses it has borne through the Fee Waiver Agreement described above to the extent that the Fund’s expenses in later periods fall below the annual rates set forth in the Fee Waiver Agreement. The Fund will not be obligated to pay any such deferred fees and expenses more than three years after the end of the fiscal year in which the fees and expenses were deferred.</t>
  </si>
  <si>
    <t>[4]</t>
  </si>
  <si>
    <t>Total Annual Operating Expenses After Fee Waiver/Expense Reimbursement excluding Dividend Expenses, borrowing costs and brokerage expenses on securities sold short are: Investor Class 1.95% Institutional Class 1.7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1558107</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t="s" r="A1" s="2">
        <v>27</v>
      </c>
    </row>
    <row spans="1:1" r="2">
      <c t="s" r="A2" s="2">
        <v>28</v>
      </c>
    </row>
    <row spans="1:1" r="3">
      <c t="s" r="A3"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r="A1" s="1">
        <v>0</v>
      </c>
      <c t="s" r="B1" s="1">
        <v>1</v>
      </c>
      <c t="s" r="C1" s="2">
        <v>2</v>
      </c>
    </row>
    <row spans="1:4" r="2">
      <c t="s" r="A2" s="3">
        <v>3</v>
      </c>
      <c t="s" r="B2" s="4">
        <v>4</v>
      </c>
    </row>
    <row spans="1:4" r="3">
      <c t="s" r="A3" s="4">
        <v>11</v>
      </c>
      <c t="s" r="B3" s="4">
        <v>12</v>
      </c>
      <c t="s" r="C3" s="4">
        <v>13</v>
      </c>
    </row>
    <row spans="1:4" r="4">
      <c t="s" r="A4" s="4">
        <v>24</v>
      </c>
      <c t="s" r="B4" s="4">
        <v>25</v>
      </c>
      <c t="s" r="C4" s="4">
        <v>26</v>
      </c>
    </row>
    <row spans="1:4" r="5">
      <c t="s" r="A5" s="4">
        <v>30</v>
      </c>
      <c t="s" r="B5" s="4">
        <v>31</v>
      </c>
      <c t="s" r="C5" s="4">
        <v>29</v>
      </c>
    </row>
    <row spans="1:4" r="6">
      <c t="s" r="A6" s="4">
        <v>32</v>
      </c>
    </row>
    <row spans="1:4" r="7">
      <c t="s" r="A7" s="3">
        <v>3</v>
      </c>
      <c t="s" r="B7" s="4">
        <v>4</v>
      </c>
    </row>
    <row spans="1:4" r="8">
      <c t="s" r="A8" s="4">
        <v>30</v>
      </c>
      <c t="s" r="B8" s="4">
        <v>31</v>
      </c>
      <c t="s" r="C8" s="4">
        <v>29</v>
      </c>
    </row>
    <row spans="1:4" r="9">
      <c t="s" r="A9" s="4">
        <v>33</v>
      </c>
      <c t="s" r="B9" s="4">
        <v>34</v>
      </c>
      <c t="s" r="C9" s="4">
        <v>35</v>
      </c>
    </row>
    <row spans="1:4" r="10">
      <c t="s" r="A10" s="4">
        <v>36</v>
      </c>
      <c t="s" r="B10" s="4">
        <v>37</v>
      </c>
      <c t="s" r="C10" s="4">
        <v>38</v>
      </c>
    </row>
    <row spans="1:4" r="11">
      <c t="s" r="A11" s="4">
        <v>39</v>
      </c>
      <c t="s" r="B11" s="4">
        <v>40</v>
      </c>
      <c t="s" r="C11" s="4">
        <v>41</v>
      </c>
    </row>
    <row spans="1:4" r="12">
      <c t="s" r="A12" s="4">
        <v>42</v>
      </c>
    </row>
    <row spans="1:4" r="13">
      <c t="s" r="A13" s="3">
        <v>3</v>
      </c>
      <c t="s" r="B13" s="4">
        <v>4</v>
      </c>
    </row>
    <row spans="1:4" r="14">
      <c t="s" r="A14" s="4">
        <v>43</v>
      </c>
      <c t="s" r="B14" s="4">
        <v>44</v>
      </c>
      <c t="s" r="C14" s="4">
        <v>45</v>
      </c>
    </row>
    <row spans="1:4" r="15">
      <c t="s" r="A15" s="4">
        <v>46</v>
      </c>
      <c t="s" r="B15" s="4">
        <v>47</v>
      </c>
      <c t="s" r="C15" s="4">
        <v>45</v>
      </c>
    </row>
    <row spans="1:4" r="16">
      <c t="s" r="A16" s="4">
        <v>48</v>
      </c>
      <c t="s" r="B16" s="4">
        <v>49</v>
      </c>
      <c t="s" r="C16" s="4">
        <v>45</v>
      </c>
    </row>
    <row spans="1:4" r="17">
      <c t="s" r="A17" s="4">
        <v>50</v>
      </c>
      <c t="s" r="B17" s="4">
        <v>51</v>
      </c>
      <c t="s" r="C17" s="4">
        <v>52</v>
      </c>
      <c t="s" r="D17" s="4">
        <v>53</v>
      </c>
    </row>
    <row spans="1:4" r="18">
      <c t="s" r="A18" s="4">
        <v>54</v>
      </c>
      <c t="s" r="B18" s="4">
        <v>55</v>
      </c>
      <c t="s" r="C18" s="4">
        <v>56</v>
      </c>
      <c t="s" r="D18" s="4">
        <v>53</v>
      </c>
    </row>
    <row spans="1:4" r="19">
      <c t="s" r="A19" s="4">
        <v>57</v>
      </c>
      <c t="s" r="B19" s="4">
        <v>58</v>
      </c>
      <c t="s" r="C19" s="4">
        <v>59</v>
      </c>
      <c t="s" r="D19" s="4">
        <v>53</v>
      </c>
    </row>
    <row spans="1:4" r="20">
      <c t="s" r="A20" s="4">
        <v>60</v>
      </c>
      <c t="s" r="B20" s="4">
        <v>61</v>
      </c>
      <c t="s" r="C20" s="4">
        <v>62</v>
      </c>
      <c t="s" r="D20" s="4">
        <v>53</v>
      </c>
    </row>
    <row spans="1:4" r="21">
      <c t="s" r="A21" s="4">
        <v>63</v>
      </c>
      <c t="s" r="B21" s="4">
        <v>64</v>
      </c>
      <c t="s" r="C21" s="4">
        <v>65</v>
      </c>
      <c t="s" r="D21" s="4">
        <v>66</v>
      </c>
    </row>
    <row spans="1:4" r="22">
      <c t="s" r="A22" s="4">
        <v>67</v>
      </c>
      <c t="s" r="B22" s="4">
        <v>68</v>
      </c>
      <c t="s" r="C22" s="4">
        <v>69</v>
      </c>
      <c t="s" r="D22" s="4">
        <v>70</v>
      </c>
    </row>
    <row spans="1:4" r="23">
      <c t="s" r="A23" s="4">
        <v>71</v>
      </c>
      <c t="s" r="B23" s="4">
        <v>72</v>
      </c>
      <c t="s" r="C23" s="4">
        <v>73</v>
      </c>
      <c t="s" r="D23" s="4">
        <v>74</v>
      </c>
    </row>
    <row spans="1:4" r="24">
      <c t="s" r="A24" s="4">
        <v>75</v>
      </c>
    </row>
    <row spans="1:4" r="25">
      <c t="s" r="A25" s="3">
        <v>3</v>
      </c>
      <c t="s" r="B25" s="4">
        <v>4</v>
      </c>
    </row>
    <row spans="1:4" r="26">
      <c t="s" r="A26" s="4">
        <v>43</v>
      </c>
      <c t="s" r="B26" s="4">
        <v>44</v>
      </c>
      <c t="s" r="C26" s="4">
        <v>45</v>
      </c>
    </row>
    <row spans="1:4" r="27">
      <c t="s" r="A27" s="4">
        <v>46</v>
      </c>
      <c t="s" r="B27" s="4">
        <v>47</v>
      </c>
      <c t="s" r="C27" s="4">
        <v>45</v>
      </c>
    </row>
    <row spans="1:4" r="28">
      <c t="s" r="A28" s="4">
        <v>48</v>
      </c>
      <c t="s" r="B28" s="4">
        <v>49</v>
      </c>
      <c t="s" r="C28" s="4">
        <v>45</v>
      </c>
    </row>
    <row spans="1:4" r="29">
      <c t="s" r="A29" s="4">
        <v>50</v>
      </c>
      <c t="s" r="B29" s="4">
        <v>51</v>
      </c>
      <c t="s" r="C29" s="4">
        <v>52</v>
      </c>
      <c t="s" r="D29" s="4">
        <v>53</v>
      </c>
    </row>
    <row spans="1:4" r="30">
      <c t="s" r="A30" s="4">
        <v>54</v>
      </c>
      <c t="s" r="B30" s="4">
        <v>55</v>
      </c>
      <c t="s" r="C30" s="4">
        <v>45</v>
      </c>
      <c t="s" r="D30" s="4">
        <v>53</v>
      </c>
    </row>
    <row spans="1:4" r="31">
      <c t="s" r="A31" s="4">
        <v>57</v>
      </c>
      <c t="s" r="B31" s="4">
        <v>58</v>
      </c>
      <c t="s" r="C31" s="4">
        <v>59</v>
      </c>
      <c t="s" r="D31" s="4">
        <v>53</v>
      </c>
    </row>
    <row spans="1:4" r="32">
      <c t="s" r="A32" s="4">
        <v>60</v>
      </c>
      <c t="s" r="B32" s="4">
        <v>61</v>
      </c>
      <c t="s" r="C32" s="4">
        <v>76</v>
      </c>
      <c t="s" r="D32" s="4">
        <v>53</v>
      </c>
    </row>
    <row spans="1:4" r="33">
      <c t="s" r="A33" s="4">
        <v>63</v>
      </c>
      <c t="s" r="B33" s="4">
        <v>64</v>
      </c>
      <c t="s" r="C33" s="4">
        <v>77</v>
      </c>
      <c t="s" r="D33" s="4">
        <v>66</v>
      </c>
    </row>
    <row spans="1:4" r="34">
      <c t="s" r="A34" s="4">
        <v>67</v>
      </c>
      <c t="s" r="B34" s="4">
        <v>68</v>
      </c>
      <c t="s" r="C34" s="4">
        <v>78</v>
      </c>
      <c t="s" r="D34" s="4">
        <v>70</v>
      </c>
    </row>
    <row spans="1:4" r="35">
      <c t="s" r="A35" s="4">
        <v>71</v>
      </c>
      <c t="s" r="B35" s="4">
        <v>72</v>
      </c>
      <c t="s" r="C35" s="4">
        <v>79</v>
      </c>
      <c t="s" r="D35" s="4">
        <v>74</v>
      </c>
    </row>
    <row spans="1:4" r="36">
      <c t="n" r="A36"/>
    </row>
    <row spans="1:4" r="37">
      <c t="s" r="A37" s="4">
        <v>53</v>
      </c>
      <c t="s" r="B37" s="4">
        <v>80</v>
      </c>
    </row>
    <row spans="1:4" r="38">
      <c t="s" r="A38" s="4">
        <v>81</v>
      </c>
      <c t="s" r="B38" s="4">
        <v>82</v>
      </c>
    </row>
    <row spans="1:4" r="39">
      <c t="s" r="A39" s="4">
        <v>83</v>
      </c>
      <c t="s" r="B39" s="4">
        <v>84</v>
      </c>
    </row>
    <row spans="1:4" r="40">
      <c t="s" r="A40" s="4">
        <v>85</v>
      </c>
      <c t="s" r="B40" s="4">
        <v>86</v>
      </c>
    </row>
  </sheetData>
  <mergeCells count="6">
    <mergeCell ref="C1:D1"/>
    <mergeCell ref="A36:C36"/>
    <mergeCell ref="B37:C37"/>
    <mergeCell ref="B38:C38"/>
    <mergeCell ref="B39:C39"/>
    <mergeCell ref="B40:C4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gnios</vt:lpstr>
      <vt:lpstr>Risk_Return Detail Data- Cogni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5T11:53:13Z</dcterms:created>
  <dcterms:modified xmlns:dcterms="http://purl.org/dc/terms/" xmlns:xsi="http://www.w3.org/2001/XMLSchema-instance" xsi:type="dcterms:W3CDTF">2015-09-15T11:53:13Z</dcterms:modified>
  <dc:title xmlns:dc="http://purl.org/dc/elements/1.1/">Untitled</dc:title>
  <dc:description xmlns:dc="http://purl.org/dc/elements/1.1/"/>
  <dc:subject xmlns:dc="http://purl.org/dc/elements/1.1/"/>
  <cp:keywords/>
  <cp:category/>
</cp:coreProperties>
</file>